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oya La" sheetId="2" state="visible" r:id="rId2"/>
    <sheet xmlns:r="http://schemas.openxmlformats.org/officeDocument/2006/relationships" name="Risk_Return Detail Data- Voya 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Voya INVESTORS TRUST</t>
        </is>
      </c>
    </row>
    <row r="6">
      <c r="A6" s="4" t="inlineStr">
        <is>
          <t>Central Index Key</t>
        </is>
      </c>
      <c r="B6" s="4" t="inlineStr">
        <is>
          <t>dei_EntityCentralIndexKey</t>
        </is>
      </c>
      <c r="C6" s="4" t="inlineStr">
        <is>
          <t>00008372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0</t>
        </is>
      </c>
    </row>
    <row r="9">
      <c r="A9" s="4" t="inlineStr">
        <is>
          <t>Document Effective Date</t>
        </is>
      </c>
      <c r="B9" s="4" t="inlineStr">
        <is>
          <t>dei_DocumentEffectiveDate</t>
        </is>
      </c>
      <c r="C9" s="4" t="inlineStr">
        <is>
          <t>Aug. 25,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VOYA INVESTORS TRUST Supplement dated August 25, 2020 2 The adviser is contractually obligated to limit expenses to 1.29%, 0.69%, 0.69%, 0.94%, and 1.09% for Class ADV, Class I, Class R6, Class S, and Class S2 shares, respectively, through May 1, 2021. This limitation is subject to possible recoupment by the adviser within 36 months of the waiver or reimbursement. In addition, the adviser is contractually obligated to further limit expenses to 1.25%, 0.65%, 0.65%, 0.90% and 1.05% for Class ADV, Class I, Class R6, Class S, and Class S2, respectively, through May 1, 2021. These limitations do not extend to interest, taxes, investment- related costs, leverage expenses, extraordinary expenses, and Acquired Fund Fees and Expenses. The adviser is contractually obligated to waive 0.010% of the management fee through May 1, 2021. Termination or modification of these obligations requires approval by the Portfolio's boar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INVESTOR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VOYA INVESTORS TRUST Supplement dated August 25, 2020 2 The adviser is contractually obligated to limit expenses to 1.29%, 0.69%, 0.69%, 0.94%, and 1.09% for Class ADV, Class I, Class R6, Class S, and Class S2 shares, respectively, through May 1, 2021. This limitation is subject to possible recoupment by the adviser within 36 months of the waiver or reimbursement. In addition, the adviser is contractually obligated to further limit expenses to 1.25%, 0.65%, 0.65%, 0.90% and 1.05% for Class ADV, Class I, Class R6, Class S, and Class S2, respectively, through May 1, 2021. These limitations do not extend to interest, taxes, investment- related costs, leverage expenses, extraordinary expenses, and Acquired Fund Fees and Expenses. The adviser is contractually obligated to waive 0.010% of the management fee through May 1, 2021. Termination or modification of these obligations requires approval by the Portfolio's board.</t>
        </is>
      </c>
    </row>
    <row r="6">
      <c r="A6" s="4" t="inlineStr">
        <is>
          <t>Voya Large Cap Valu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VOYA INVESTORS TRUST Supplement dated August 25, 2020 2 The adviser is contractually obligated to limit expenses to 1.29%, 0.69%, 0.69%, 0.94%, and 1.09% for Class ADV, Class I, Class R6, Class S, and Class S2 shares, respectively, through May 1, 2021. This limitation is subject to possible recoupment by the adviser within 36 months of the waiver or reimbursement. In addition, the adviser is contractually obligated to further limit expenses to 1.25%, 0.65%, 0.65%, 0.90% and 1.05% for Class ADV, Class I, Class R6, Class S, and Class S2, respectively, through May 1, 2021. These limitations do not extend to interest, taxes, investment- related costs, leverage expenses, extraordinary expenses, and Acquired Fund Fees and Expenses. The adviser is contractually obligated to waive 0.010% of the management fee through May 1, 2021. Termination or modification of these obligations requires approval by the Portfolio's boar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INVESTOR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Aug. 2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2:12:52Z</dcterms:created>
  <dcterms:modified xmlns:dcterms="http://purl.org/dc/terms/" xmlns:xsi="http://www.w3.org/2001/XMLSchema-instance" xsi:type="dcterms:W3CDTF">2020-09-01T12:12:52Z</dcterms:modified>
</cp:coreProperties>
</file>